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STATEMENT OF OPERATIONS" sheetId="3" r:id="rId3"/>
    <s:sheet name="STATEMENTS OF STOCKHOLDERS' EQU" sheetId="4" r:id="rId4"/>
    <s:sheet name="STATEMENTS OF CASH FLOWS" sheetId="5" r:id="rId5"/>
    <s:sheet name="Note 1. General" sheetId="6" r:id="rId6"/>
    <s:sheet name="Note 2. Significant Accounting " sheetId="7" r:id="rId7"/>
    <s:sheet name="Note 3. Accrued Expenses" sheetId="8" r:id="rId8"/>
    <s:sheet name="Note 4. Shareholders' Equity" sheetId="9" r:id="rId9"/>
    <s:sheet name="Note 5 Subsequent Event" sheetId="10" r:id="rId10"/>
    <s:sheet name="Note 2. Significant Accountin11" sheetId="11" r:id="rId11"/>
    <s:sheet name="Note 2. Significant Accountin12" sheetId="12" r:id="rId12"/>
    <s:sheet name="Note 2. Significant Accountin13" sheetId="13" r:id="rId13"/>
    <s:sheet name="Note 2. Significant Accountin14" sheetId="14" r:id="rId14"/>
    <s:sheet name="Note 2. Significant Accountin15" sheetId="15" r:id="rId15"/>
    <s:sheet name="Note 2. Significant Accountin16" sheetId="16" r:id="rId16"/>
    <s:sheet name="Note 2. Significant Accountin17" sheetId="17" r:id="rId17"/>
    <s:sheet name="Note 2. Significant Accountin18" sheetId="18" r:id="rId18"/>
    <s:sheet name="Note 2. Significant Accountin19" sheetId="19" r:id="rId19"/>
    <s:sheet name="Note 2. Significant Accountin20" sheetId="20" r:id="rId20"/>
    <s:sheet name="Note 2. Significant Accountin21" sheetId="21" r:id="rId21"/>
    <s:sheet name="Note 2. Significant Accountin22" sheetId="22" r:id="rId22"/>
    <s:sheet name="Note 2. Significant Accountin23" sheetId="23" r:id="rId23"/>
    <s:sheet name="Note 2. Significant Accountin24" sheetId="24" r:id="rId24"/>
    <s:sheet name="Note 2. Significant Accountin25" sheetId="25" r:id="rId25"/>
    <s:sheet name="Note 2. Significant Accountin26" sheetId="26" r:id="rId26"/>
    <s:sheet name="Note 2. Significant Accountin27" sheetId="27" r:id="rId27"/>
    <s:sheet name="Note 3. Accrued Expenses_ Sched" sheetId="28" r:id="rId28"/>
    <s:sheet name="Note 1. General (Details)" sheetId="29" r:id="rId29"/>
    <s:sheet name="Note 3. Accrued Expenses_ Sch30" sheetId="30" r:id="rId30"/>
    <s:sheet name="Note 5 Subsequent Event (Detail" sheetId="31" r:id="rId31"/>
  </s:sheets>
  <s:definedNames/>
  <s:calcPr calcId="124519" calcMode="auto" fullCalcOnLoad="1"/>
</s:workbook>
</file>

<file path=xl/sharedStrings.xml><?xml version="1.0" encoding="utf-8"?>
<sst xmlns="http://schemas.openxmlformats.org/spreadsheetml/2006/main" uniqueCount="180">
  <si>
    <t>Document and Entity Information - USD ($)</t>
  </si>
  <si>
    <t>12 Months Ended</t>
  </si>
  <si>
    <t>Dec. 31, 2015</t>
  </si>
  <si>
    <t>Jun. 30, 2015</t>
  </si>
  <si>
    <t>Document and Entity Information:</t>
  </si>
  <si>
    <t>Entity Registrant Name</t>
  </si>
  <si>
    <t>GOLD BILLION GROUP HOLDINGS Ltd</t>
  </si>
  <si>
    <t>Document Type</t>
  </si>
  <si>
    <t>10-K</t>
  </si>
  <si>
    <t>Document Period End Date</t>
  </si>
  <si>
    <t>Dec. 31,
		2015</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gbgh</t>
  </si>
  <si>
    <t>BALANCE SHEET - USD ($) $ in Thousands</t>
  </si>
  <si>
    <t>Dec. 31, 2014</t>
  </si>
  <si>
    <t>Current Liabilities</t>
  </si>
  <si>
    <t>Accrued Expenses and Other Current Liabilities</t>
  </si>
  <si>
    <t>Total Current Liabilities</t>
  </si>
  <si>
    <t>Shareholders' Equity</t>
  </si>
  <si>
    <t>Common Stock</t>
  </si>
  <si>
    <t>Additional Paid-in Capital</t>
  </si>
  <si>
    <t>Capital Reserve</t>
  </si>
  <si>
    <t>Accumulated Deficit</t>
  </si>
  <si>
    <t>Total Stockholder's Equity</t>
  </si>
  <si>
    <t>Stockholders' Equity, Number of Shares, Par Value and Other Disclosures</t>
  </si>
  <si>
    <t>Preferred stock, shares issued</t>
  </si>
  <si>
    <t>Preferred stock, shares outstanding</t>
  </si>
  <si>
    <t>Common Stock, par value per share</t>
  </si>
  <si>
    <t>Common stock, shares issued</t>
  </si>
  <si>
    <t>Commonstock, shares outstanding</t>
  </si>
  <si>
    <t>STATEMENT OF OPERATIONS - USD ($) $ in Thousands</t>
  </si>
  <si>
    <t>Revenues</t>
  </si>
  <si>
    <t>Cost of Revenues</t>
  </si>
  <si>
    <t>Depreciation</t>
  </si>
  <si>
    <t>Other</t>
  </si>
  <si>
    <t>Gross Profit</t>
  </si>
  <si>
    <t>Operating Expenses</t>
  </si>
  <si>
    <t>Research and Development</t>
  </si>
  <si>
    <t>Selling and Marketing</t>
  </si>
  <si>
    <t>General and Administrative</t>
  </si>
  <si>
    <t>Total Operating Expenses</t>
  </si>
  <si>
    <t>Operating Loss</t>
  </si>
  <si>
    <t>Financial Expenses and Foreign Currency Translation, Net</t>
  </si>
  <si>
    <t>Other Income (Expenses)</t>
  </si>
  <si>
    <t>Other Income/(Expenses)</t>
  </si>
  <si>
    <t>Total Other Income (Expenses)</t>
  </si>
  <si>
    <t>Net Loss</t>
  </si>
  <si>
    <t>Loss per share basic</t>
  </si>
  <si>
    <t>Weighted Average Shares Outstanding Basic</t>
  </si>
  <si>
    <t>Other Comprehensive Income Loss</t>
  </si>
  <si>
    <t>Foreign Currency Translation Adjustments</t>
  </si>
  <si>
    <t>Comprehensive Loss</t>
  </si>
  <si>
    <t>STATEMENTS OF STOCKHOLDERS' EQUITY (DEFICIT) - 12 months ended Dec. 31, 2015 - USD ($) $ in Thousands</t>
  </si>
  <si>
    <t>Total</t>
  </si>
  <si>
    <t>Common Shares</t>
  </si>
  <si>
    <t>Additional Paid in Capital</t>
  </si>
  <si>
    <t>Total Stockholders Equity</t>
  </si>
  <si>
    <t>Stockholder Equity at Dec. 31, 2014</t>
  </si>
  <si>
    <t>Shares Issued at Dec. 31, 2014</t>
  </si>
  <si>
    <t>Stockholder Equity at Dec. 31, 2015</t>
  </si>
  <si>
    <t>Shares Issued at Dec. 31, 2015</t>
  </si>
  <si>
    <t>STATEMENTS OF CASH FLOWS - USD ($) $ in Thousands</t>
  </si>
  <si>
    <t>Cash Flows From Operating Activities</t>
  </si>
  <si>
    <t>Adjustments for non-cash items:</t>
  </si>
  <si>
    <t>Depreciation and Amortization</t>
  </si>
  <si>
    <t>Increase in Accrued Severance Pay, Net</t>
  </si>
  <si>
    <t>Interest and Linkage Differences in Regard to Shareholders and Subsidiaries</t>
  </si>
  <si>
    <t>Changes in Operating Assets and Liabilities:</t>
  </si>
  <si>
    <t>Decrease in Inventories</t>
  </si>
  <si>
    <t>Decrease (Increase) in Trade Receivables</t>
  </si>
  <si>
    <t>Increase in Related Parties</t>
  </si>
  <si>
    <t>Decrease in Other Accounts Receivable</t>
  </si>
  <si>
    <t>Increase (Decrease) in Trade Payables</t>
  </si>
  <si>
    <t>Increase in Accrued Expenses and Other Current Liabilities</t>
  </si>
  <si>
    <t>Net Cash Used In Operating Activities</t>
  </si>
  <si>
    <t>Cash Flows From Investing Activities</t>
  </si>
  <si>
    <t>Purchases and Production of Property and Equipment</t>
  </si>
  <si>
    <t>Proceeds from Sales of Property and Equipment</t>
  </si>
  <si>
    <t>Short-term Bank Deposits, Net</t>
  </si>
  <si>
    <t>Proceeds from Sale of Investments in Previously Consolidated Subsidiaries</t>
  </si>
  <si>
    <t>Net Cash Used In Investing Activities</t>
  </si>
  <si>
    <t>Cash Flows From Financing Activities</t>
  </si>
  <si>
    <t>Proceeds from Related Parties, Net</t>
  </si>
  <si>
    <t>Proceeds from Long-term Loans from Others, Net</t>
  </si>
  <si>
    <t>Net Cash Provided By Financing Activities</t>
  </si>
  <si>
    <t>Net Increase (Decrease) in Cash and Cash Equivalent</t>
  </si>
  <si>
    <t>Cash And Cash Equivalents</t>
  </si>
  <si>
    <t>Initial Cash and Cash Equivalent</t>
  </si>
  <si>
    <t>Note 1. General</t>
  </si>
  <si>
    <t>Notes</t>
  </si>
  <si>
    <t>Note 1. General Gold Billion Group Holdings Limited (Formerly Hotel Outsource Management International, Inc.) was incorporated in Delaware on November 9, 2000. HOMI and its subsidiaries are engaged in the distribution, marketing and operation of computerized minibars in hotels located in the United States, Europe, Israel and Canada. The Company has been doing business since 1997 through various operating subsidiaries. The Companys common stock was listed on the Over-the-Counter Bulletin Board, or "OTC Bulletin Board" from February 2004 until February 2011. It now trades on the OTCQB under the symbol "GBGH. On September 5, 2014, all subsidiaries were disposed of. As of December 31, 2014, the Company had no cash. The Company continues to incur losses ($48 in 2015) and has no cash flow from operations. The financial statements have been prepared assuming that the Company will continue as a "going concern". The Company has suffered recurring losses from operations and has a net working capital deficiency that raises substantial doubt about its ability to continue as "going concern" .The financial statements do not include any adjustments that might result from the outcome of this uncertainty. The continuation of the company as a going concern is dependent upon implementation of management's plans as well as raising additional funds from shareholders or other. On November 25, 2014 The Company approved and acknowledged a Stock Purchase Agreement, entered into by and between certain shareholders of the Company, as Sellers, and RichCorp Holdings Ltd., a Samoa corporation, as Buyer, pursuant to which the Buyer purchased from the Sellers a total of 2,308,343 shares of common stock in the Company. The parties closed the transaction contemplated in the Stock Purchase Agreement on November 25, 2014. The Shares represent approximately 78.3% of the Companys issued and outstanding common stock, and as a result, the transaction resulted in a change of control of the Company. Dato Eddy Kok Seng Yeap owns 100% of the issued and outstanding common stock of RichCorp Holdings Ltd., and may be deemed to be the beneficial owner of the Shares purchased by RichCorp Holdings Ltd. In conjunction with the share purchase transaction between the Sellers and the Buyer, on November 25, 2014, Mr. Avraham Bahry, the Registrants sole officer and director, resigned from his respective positions as the President, Chief Executive Officer and Chief Financial Officer of the Company. His resignation was not due to a disagreement with the Company. Mr. Bahry did not resign his position as a member of the board of directors. On November 25, 2014, the board of directors of the Company appointed Dato Eddy Kok Seng Yeap as both a director and as the President, Chief Executive Officer and Chief Financial Officer of the Company. Dato Eddy Kok Seng Yeap does not have any employment agreements with the Company. On July 29, 2015 the Company entered into an Agreement and Plan of Merger (the "Merger Agreement") pursuant to which the Company merged with its wholly owned subsidiary, Gold Billion Group Holdings Limited, a Delaware corporation with no material operations ("Merger Sub" and such merger transaction, the "Merger"). Upon the consummation of the Merger, the separate existence of Merger Sub ceased and shareholders of the Company became shareholders of the surviving company named Gold Billion Group Holdings Limited. As permitted by the Delaware General Corporation Law Title 8, Section 251(f), the sole purpose of the Merger was to effect a change of the Company's name from Hotel Outsource Management International, Inc. to Gold Billion Group Holdings Limited. Upon the filing of the Certificate of Merger (the "Certificate of Merger") with the Secretary of State of Delaware on July 30, 2015 to effect the Merger, the Company's Articles of Incorporation were deemed amended to reflect the change in the Company's corporate name.</t>
  </si>
  <si>
    <t>Note 2. Significant Accounting Policies</t>
  </si>
  <si>
    <t xml:space="preserve">Note 2. Significant Accounting Policies The consolidated financial statements have been prepared in accordance with generally accepted accounting principles in the United States ("US GAAP"). a.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The reported amounts of revenues and expenses during the reporting period may be affected by the estimates and assumptions management is required to make. Estimates that are critical to the accompanying consolidated financial statements relate principally to depreciation and recoverability of long lived assets. The markets for the Companys products are characterized by intense price competition, rapid technological development, evolving standards and short product life cycles; all of which could impact the future realization of its assets. Estimates and assumptions are reviewed periodically and the effects of revisions are reflected in the period that they are determined to be necessary. It is at least reasonably possible that managements estimates could change in the near term with respect to these matters. b. Financial statements in U.S. dollars Prior to the disposal of all the subsidiaries on September 5, 2014, the currency of the primary economic environment in which the operations of the Company are conducted is the U.S. dollar (hereinafter: "dollar"); thus, the dollar is the functional currency of the Company. The Company's transactions and balances denominated in dollars are presented at their original amounts. Non-dollar transactions and balances have been re-measured to dollars. All transaction gains and losses from re-measurement of monetary balance sheet items denominated in non-dollar currencies are reflected in the statements of operations as financial income or expenses, as appropriate. c. Cash, Cash Equivalents and Investments The Company considers all highly liquid investments originally purchased with maturities of three months or less at the date acquired to be cash equivalents. d. Short-term bank deposits The Company classifies bank deposits with maturities of more than three months and less than one year as short-term deposits. Short-term deposits are presented at cost, including accrued interest. e. Inventory Inventories are stated at the lower of cost or market value. Inventory write-offs are provided to cover risks arising from slow moving items. Cost is determined using the "first-in, first-out" method. Inventories are composed of the food products. f. Property and Equipment Property and equipment are stated at cost net of accumulated depreciation. Depreciation is computed using the straight-line method over the estimated useful lives of the assets. g. Intangible Assets Intellectual properties registered in several countries worldwide are capitalized and are amortized over the life span of the asset (twenty years). h. Impairment of long-lived assets The Company's long-lived assets and certain identifiable intangibles are reviewed and evaluat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15, management believes that all of the Companys long-lived assets are recoverable. i. Revenue Recognition, Accounts Receivable and Allowance for Doubtful Accounts Revenues from minibars operation and product sales derived from outsource activity (minibar's content) under the exclusive long-term revenue sharing agreements with hotels, net of the hotels portion and/or other participation of, or payments due from the hotel, are recognized when delivery has occurred, persuasive evidence of an arrangement exists, the vendors fee is fixed or determinable and collectability is probable. Revenues from rental of minibars are recognized over the lease term. Revenues from sales of minibars are recognized in accordance with compliance with the conditions as abovementioned. Sales of minibars that are classified as refinancing arrangements are shown as a long-term loan to be repaid. The Companys payment terms are normally net 15 to 30 days from invoicing The Company evaluates its allowance for doubtful accounts on a regular basis through periodic reviews of the collectability of the receivables in light of historical experience, adverse situations that may affect its customers ability to repay, and prevailing economic conditions. This evaluation is inherently subjective, as it requires estimates that are susceptible to significant revision as more information becomes available. The Company performs ongoing credit evaluations of its customers and generally does not require collateral because (1) management believes it has certain collection measures in-place to limit the potential for significant losses, and (2) the nature of customers comprising the Companys customer base. Accounts receivable are determined to be past due based on how recently payments have been received and bad debts are charged in the form of an allowance account in the period the receivables are deemed uncollectible. Receivables are written off when the Company abandons its collection efforts. To date, the Company has not experienced any material losses. An allowance for doubtful accounts is provided with respect to those amounts that the Company has determined to be doubtful of collection. No allowance was deemed necessary as of December 31, 2015 and 2014. j. Research and Development costs Research and Development costs are charged to the statement of operations as incurred. Costs and acquisitions related to pre-production, production support, tools and molds are charged to property and equipment. k. Income Taxes The Company accounts for income taxes using the asset and liability method whereby deferred tax assets and liability account balances are determined based on differences between financial statement carrying values of existing assets and liabilities and their respective income tax bases. Deferred tax assets (temporary differences), liabilities and losses carried forward are measured using the enacted tax rates and laws that will be in effect when the temporary differences are expected to reverse. The Company provides a valuation allowance, if necessary to reduce the amount of deferred tax assets to their estimated realizable value. l. Severance pay The Company's liability for severance pay is calculated pursuant to the local law applicable in certain countries where the Company operates. m. Concentrations of Credit Risk and Fair Value of Financial Instruments The financial instruments of the Company consist mainly of cash and cash equivalents, short-term bank deposits, trade receivables, other accounts receivable, trade payables, other accounts payable and notes payable to shareholders and others. In view of their short term nature, the fair value of the financial instruments included in working capital of the Company is usually identical, or close, to their carrying values. The fair values of long-term notes payable also approximates their carrying values, since such notes bear interest at rates that management believes is approximately the same as prevailing market rates. Financial instruments that potentially subject the Company to concentrations of credit risk consist primarily of cash and cash equivalents, and trade receivables. The majority of the Company's cash and cash equivalents are invested in interest bearing NIS and U.S. dollar-linked instruments with major Israeli, U.S. bank Management believes that minimal credit risk exists with respect to these investments. Trade receivables potentially expose the company to credit risk. The Company has no off-balance sheet concentration of credit risk, such as foreign exchange contracts or other foreign currency hedging arrangements. The Company monitors the amount of credit it allows each of its customers' using the customers prior payment history to determine how much credit it will aloe or whether any credit should be given at all. As a result of its monitoring of the outstanding credit allowed for each customer, as well as the fact that the majority of the Company's sales are to customers whose satisfactory credit and payment record has been established over a long period of time, the company believes that its account receivable credit risk has been reduced. However the company acknowledges that as of the date these financial statements the poor economic climate globally, has increased the chances of customers and financial institutions defaulting on their obligations. n. Basic Net (Loss) per Share Basic net income (loss) per share is computed based on the weighted average number of common shares outstanding during each year. o. Exchange rates Exchange and linkage differences are charged or credited to operations as incurred. p. Selling and Marketing Costs Selling and marketing costs are charged to the statements of operations as incurred. q. Recent Accounting Pronouncements Management has considered all recent accounting pronouncements issued. The Companys management believes that these recent pronouncements will not have a material effect on the Companys financial statements. </t>
  </si>
  <si>
    <t>Note 3. Accrued Expenses</t>
  </si>
  <si>
    <t xml:space="preserve">Note 3. Accrued Expenses December 31, 2015 2014 Accrued Professional Fees 75 27 </t>
  </si>
  <si>
    <t>Note 4. Shareholders' Equity</t>
  </si>
  <si>
    <t>Note 4. Shareholders Equity a) Shareholders Rights: The common shares confer upon the holders the right to receive a notice to participate and vote in the general meetings of the Company and to receive dividends, if and when declared. Preferred share rights are yet to be determined. No preferred shares are issued and outstanding. There were no issue of common stock during the year.</t>
  </si>
  <si>
    <t>Note 5 Subsequent Event</t>
  </si>
  <si>
    <t>Note 5 Subsequent Event On January 11, 2016, the Company acquired the entire issued share capital of GBGH Hong Kong Limited (GBGH HK), a Hong Kong Corporation, at a consideration of HK$500,000, from RichCorp Holdings limited, the controlling shareholder of the Company. The consideration of HK$500,000 shall be settled by 16,000,000 shares of restricted common stock of the Company valued at US$0,03125 per share. On April 6, 2016, 16,000,000 shares of restricted common stock of the Company were issued to RichCorp Holdings Limited.</t>
  </si>
  <si>
    <t>Note 2. Significant Accounting Policies: Use of Estimates (Policies)</t>
  </si>
  <si>
    <t>Policies</t>
  </si>
  <si>
    <t>Use of Estimates</t>
  </si>
  <si>
    <t>a.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The reported amounts of revenues and expenses during the reporting period may be affected by the estimates and assumptions management is required to make. Estimates that are critical to the accompanying consolidated financial statements relate principally to depreciation and recoverability of long lived assets. The markets for the Companys products are characterized by intense price competition, rapid technological development, evolving standards and short product life cycles; all of which could impact the future realization of its assets. Estimates and assumptions are reviewed periodically and the effects of revisions are reflected in the period that they are determined to be necessary. It is at least reasonably possible that managements estimates could change in the near term with respect to these matters.</t>
  </si>
  <si>
    <t>Note 2. Significant Accounting Policies: Financial Statements in U.s. Dollars (Policies)</t>
  </si>
  <si>
    <t>Financial Statements in U.s. Dollars</t>
  </si>
  <si>
    <t>b. Financial statements in U.S. dollars Prior to the disposal of all the subsidiaries on September 5, 2014, the currency of the primary economic environment in which the operations of the Company are conducted is the U.S. dollar (hereinafter: "dollar"); thus, the dollar is the functional currency of the Company. The Company's transactions and balances denominated in dollars are presented at their original amounts. Non-dollar transactions and balances have been re-measured to dollars. All transaction gains and losses from re-measurement of monetary balance sheet items denominated in non-dollar currencies are reflected in the statements of operations as financial income or expenses, as appropriate.</t>
  </si>
  <si>
    <t>Note 2. Significant Accounting Policies: Cash, Cash Equivalents and Investments (Policies)</t>
  </si>
  <si>
    <t>Cash, Cash Equivalents and Investments</t>
  </si>
  <si>
    <t>c. Cash, Cash Equivalents and Investments The Company considers all highly liquid investments originally purchased with maturities of three months or less at the date acquired to be cash equivalents.</t>
  </si>
  <si>
    <t>Note 2. Significant Accounting Policies: Short-term Bank Deposits (Policies)</t>
  </si>
  <si>
    <t>Short-term Bank Deposits</t>
  </si>
  <si>
    <t>d. Short-term bank deposits The Company classifies bank deposits with maturities of more than three months and less than one year as short-term deposits. Short-term deposits are presented at cost, including accrued interest.</t>
  </si>
  <si>
    <t>Note 2. Significant Accounting Policies: Inventory (Policies)</t>
  </si>
  <si>
    <t>Inventory</t>
  </si>
  <si>
    <t>e. Inventory Inventories are stated at the lower of cost or market value. Inventory write-offs are provided to cover risks arising from slow moving items. Cost is determined using the "first-in, first-out" method. Inventories are composed of the food products.</t>
  </si>
  <si>
    <t>Note 2. Significant Accounting Policies: Property and Equipment (Policies)</t>
  </si>
  <si>
    <t>Property and Equipment</t>
  </si>
  <si>
    <t>f. Property and Equipment Property and equipment are stated at cost net of accumulated depreciation. Depreciation is computed using the straight-line method over the estimated useful lives of the assets.</t>
  </si>
  <si>
    <t>Note 2. Significant Accounting Policies: Other Assets (Policies)</t>
  </si>
  <si>
    <t>Other Assets</t>
  </si>
  <si>
    <t>g. Intangible Assets Intellectual properties registered in several countries worldwide are capitalized and are amortized over the life span of the asset (twenty years).</t>
  </si>
  <si>
    <t>Note 2. Significant Accounting Policies: Impairment of Long-lived Assets (Policies)</t>
  </si>
  <si>
    <t>Impairment of Long-lived Assets</t>
  </si>
  <si>
    <t>h. Impairment of long-lived assets The Company's long-lived assets and certain identifiable intangibles are reviewed and evaluat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15, management believes that all of the Companys long-lived assets are recoverable.</t>
  </si>
  <si>
    <t>Note 2. Significant Accounting Policies: Revenue Recognition, Accounts Receivable and Allowance For Doubtful Accounts (Policies)</t>
  </si>
  <si>
    <t>Revenue Recognition, Accounts Receivable and Allowance For Doubtful Accounts</t>
  </si>
  <si>
    <t>i. Revenue Recognition, Accounts Receivable and Allowance for Doubtful Accounts Revenues from minibars operation and product sales derived from outsource activity (minibar's content) under the exclusive long-term revenue sharing agreements with hotels, net of the hotels portion and/or other participation of, or payments due from the hotel, are recognized when delivery has occurred, persuasive evidence of an arrangement exists, the vendors fee is fixed or determinable and collectability is probable. Revenues from rental of minibars are recognized over the lease term. Revenues from sales of minibars are recognized in accordance with compliance with the conditions as abovementioned. Sales of minibars that are classified as refinancing arrangements are shown as a long-term loan to be repaid. The Companys payment terms are normally net 15 to 30 days from invoicing The Company evaluates its allowance for doubtful accounts on a regular basis through periodic reviews of the collectability of the receivables in light of historical experience, adverse situations that may affect its customers ability to repay, and prevailing economic conditions. This evaluation is inherently subjective, as it requires estimates that are susceptible to significant revision as more information becomes available. The Company performs ongoing credit evaluations of its customers and generally does not require collateral because (1) management believes it has certain collection measures in-place to limit the potential for significant losses, and (2) the nature of customers comprising the Companys customer base. Accounts receivable are determined to be past due based on how recently payments have been received and bad debts are charged in the form of an allowance account in the period the receivables are deemed uncollectible. Receivables are written off when the Company abandons its collection efforts. To date, the Company has not experienced any material losses. An allowance for doubtful accounts is provided with respect to those amounts that the Company has determined to be doubtful of collection. No allowance was deemed necessary as of December 31, 2015 and 2014.</t>
  </si>
  <si>
    <t>Note 2. Significant Accounting Policies: Research and Development Costs (Policies)</t>
  </si>
  <si>
    <t>Research and Development Costs</t>
  </si>
  <si>
    <t>j. Research and Development costs Research and Development costs are charged to the statement of operations as incurred. Costs and acquisitions related to pre-production, production support, tools and molds are charged to property and equipment.</t>
  </si>
  <si>
    <t>Note 2. Significant Accounting Policies: Income Taxes (Policies)</t>
  </si>
  <si>
    <t>Income Taxes</t>
  </si>
  <si>
    <t>k. Income Taxes The Company accounts for income taxes using the asset and liability method whereby deferred tax assets and liability account balances are determined based on differences between financial statement carrying values of existing assets and liabilities and their respective income tax bases. Deferred tax assets (temporary differences), liabilities and losses carried forward are measured using the enacted tax rates and laws that will be in effect when the temporary differences are expected to reverse. The Company provides a valuation allowance, if necessary to reduce the amount of deferred tax assets to their estimated realizable value.</t>
  </si>
  <si>
    <t>Note 2. Significant Accounting Policies: Severance Pay (Policies)</t>
  </si>
  <si>
    <t>Severance Pay</t>
  </si>
  <si>
    <t>l. Severance pay The Company's liability for severance pay is calculated pursuant to the local law applicable in certain countries where the Company operates.</t>
  </si>
  <si>
    <t>Note 2. Significant Accounting Policies: Concentrations of Credit Risk and Fair Value of Financial Instruments (Policies)</t>
  </si>
  <si>
    <t>Concentrations of Credit Risk and Fair Value of Financial Instruments</t>
  </si>
  <si>
    <t>m. Concentrations of Credit Risk and Fair Value of Financial Instruments The financial instruments of the Company consist mainly of cash and cash equivalents, short-term bank deposits, trade receivables, other accounts receivable, trade payables, other accounts payable and notes payable to shareholders and others. In view of their short term nature, the fair value of the financial instruments included in working capital of the Company is usually identical, or close, to their carrying values. The fair values of long-term notes payable also approximates their carrying values, since such notes bear interest at rates that management believes is approximately the same as prevailing market rates. Financial instruments that potentially subject the Company to concentrations of credit risk consist primarily of cash and cash equivalents, and trade receivables. The majority of the Company's cash and cash equivalents are invested in interest bearing NIS and U.S. dollar-linked instruments with major Israeli, U.S. bank Management believes that minimal credit risk exists with respect to these investments. Trade receivables potentially expose the company to credit risk. The Company has no off-balance sheet concentration of credit risk, such as foreign exchange contracts or other foreign currency hedging arrangements. The Company monitors the amount of credit it allows each of its customers' using the customers prior payment history to determine how much credit it will aloe or whether any credit should be given at all. As a result of its monitoring of the outstanding credit allowed for each customer, as well as the fact that the majority of the Company's sales are to customers whose satisfactory credit and payment record has been established over a long period of time, the company believes that its account receivable credit risk has been reduced. However the company acknowledges that as of the date these financial statements the poor economic climate globally, has increased the chances of customers and financial institutions defaulting on their obligations.</t>
  </si>
  <si>
    <t>Note 2. Significant Accounting Policies: Basic Net (loss) Per Share (Policies)</t>
  </si>
  <si>
    <t>Basic Net (loss) Per Share</t>
  </si>
  <si>
    <t>n. Basic Net (Loss) per Share Basic net income (loss) per share is computed based on the weighted average number of common shares outstanding during each year.</t>
  </si>
  <si>
    <t>Note 2. Significant Accounting Policies: Exchange Rates (Policies)</t>
  </si>
  <si>
    <t>Exchange Rates</t>
  </si>
  <si>
    <t>o. Exchange rates Exchange and linkage differences are charged or credited to operations as incurred.</t>
  </si>
  <si>
    <t>Note 2. Significant Accounting Policies: Selling and Marketing Costs (Policies)</t>
  </si>
  <si>
    <t>Selling and Marketing Costs</t>
  </si>
  <si>
    <t>p. Selling and Marketing Costs Selling and marketing costs are charged to the statements of operations as incurred.</t>
  </si>
  <si>
    <t>Note 2. Significant Accounting Policies: Recent Accounting Pronouncements (Policies)</t>
  </si>
  <si>
    <t>Recent Accounting Pronouncements</t>
  </si>
  <si>
    <t>q. Recent Accounting Pronouncements Management has considered all recent accounting pronouncements issued. The Companys management believes that these recent pronouncements will not have a material effect on the Companys financial statements.</t>
  </si>
  <si>
    <t>Note 3. Accrued Expenses: Schedule of Accounts Payable and Accrued Liabilities (Tables)</t>
  </si>
  <si>
    <t>Tables/Schedules</t>
  </si>
  <si>
    <t>Schedule of Accounts Payable and Accrued Liabilities</t>
  </si>
  <si>
    <t xml:space="preserve"> December 31, 2015 2014 Accrued Professional Fees 75 27 </t>
  </si>
  <si>
    <t>Note 1. General (Details) - USD ($) $ in Thousands</t>
  </si>
  <si>
    <t>Details</t>
  </si>
  <si>
    <t>Stock Issued During Period, Shares, Purchase of Assets</t>
  </si>
  <si>
    <t>Note 3. Accrued Expenses: Schedule of Accounts Payable and Accrued Liabilities (Details) - USD ($) $ in Thousands</t>
  </si>
  <si>
    <t>Note 5 Subsequent Event (Details)</t>
  </si>
  <si>
    <t>3 Months Ended</t>
  </si>
  <si>
    <t>Jun. 30, 2016shares</t>
  </si>
  <si>
    <t>Stock Issued During Period, Shares, Restricted Stock Award, Gros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3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6">
        <v>1174814</v>
      </c>
    </row>
    <row spans="1:3" r="9">
      <c t="s" r="A9" s="4">
        <v>14</v>
      </c>
      <c t="s" r="B9" s="4">
        <v>15</v>
      </c>
    </row>
    <row spans="1:3" r="10">
      <c t="s" r="A10" s="4">
        <v>16</v>
      </c>
      <c t="n" r="B10" s="6">
        <v>2949484</v>
      </c>
    </row>
    <row spans="1:3" r="11">
      <c t="s" r="A11" s="4">
        <v>17</v>
      </c>
      <c t="n" r="C11" s="7">
        <v>160285</v>
      </c>
    </row>
    <row spans="1:3" r="12">
      <c t="s" r="A12" s="4">
        <v>18</v>
      </c>
      <c t="s" r="B12" s="4">
        <v>19</v>
      </c>
    </row>
    <row spans="1:3" r="13">
      <c t="s" r="A13" s="4">
        <v>20</v>
      </c>
      <c t="s" r="B13" s="4">
        <v>21</v>
      </c>
    </row>
    <row spans="1:3" r="14">
      <c t="s" r="A14" s="4">
        <v>22</v>
      </c>
      <c t="s" r="B14" s="4">
        <v>23</v>
      </c>
    </row>
    <row spans="1:3" r="15">
      <c t="s" r="A15" s="4">
        <v>24</v>
      </c>
      <c t="s" r="B15" s="4">
        <v>23</v>
      </c>
    </row>
    <row spans="1:3" r="16">
      <c t="s" r="A16" s="4">
        <v>25</v>
      </c>
      <c t="n" r="B16" s="6">
        <v>2015</v>
      </c>
    </row>
    <row spans="1:3" r="17">
      <c t="s" r="A17" s="4">
        <v>26</v>
      </c>
      <c t="s" r="B17" s="4">
        <v>27</v>
      </c>
    </row>
    <row spans="1:3" r="18">
      <c t="s" r="A18" s="4">
        <v>28</v>
      </c>
      <c t="s" r="B18" s="4">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14</v>
      </c>
      <c t="s" r="B1" s="2">
        <v>1</v>
      </c>
    </row>
    <row spans="1:2" r="2">
      <c t="s" r="B2" s="2">
        <v>2</v>
      </c>
    </row>
    <row spans="1:2" r="3">
      <c t="s" r="A3" s="3">
        <v>106</v>
      </c>
    </row>
    <row spans="1:2" r="4">
      <c t="s" r="A4" s="4">
        <v>114</v>
      </c>
      <c t="s" r="B4" s="4">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16</v>
      </c>
      <c t="s" r="B1" s="2">
        <v>1</v>
      </c>
    </row>
    <row spans="1:2" r="2">
      <c t="s" r="B2" s="2">
        <v>2</v>
      </c>
    </row>
    <row spans="1:2" r="3">
      <c t="s" r="A3" s="3">
        <v>117</v>
      </c>
    </row>
    <row spans="1:2" r="4">
      <c t="s" r="A4" s="4">
        <v>118</v>
      </c>
      <c t="s" r="B4" s="4">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0</v>
      </c>
      <c t="s" r="B1" s="2">
        <v>1</v>
      </c>
    </row>
    <row spans="1:2" r="2">
      <c t="s" r="B2" s="2">
        <v>2</v>
      </c>
    </row>
    <row spans="1:2" r="3">
      <c t="s" r="A3" s="3">
        <v>117</v>
      </c>
    </row>
    <row spans="1:2" r="4">
      <c t="s" r="A4" s="4">
        <v>121</v>
      </c>
      <c t="s" r="B4" s="4">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3</v>
      </c>
      <c t="s" r="B1" s="2">
        <v>1</v>
      </c>
    </row>
    <row spans="1:2" r="2">
      <c t="s" r="B2" s="2">
        <v>2</v>
      </c>
    </row>
    <row spans="1:2" r="3">
      <c t="s" r="A3" s="3">
        <v>117</v>
      </c>
    </row>
    <row spans="1:2" r="4">
      <c t="s" r="A4" s="4">
        <v>124</v>
      </c>
      <c t="s" r="B4" s="4">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26</v>
      </c>
      <c t="s" r="B1" s="2">
        <v>1</v>
      </c>
    </row>
    <row spans="1:2" r="2">
      <c t="s" r="B2" s="2">
        <v>2</v>
      </c>
    </row>
    <row spans="1:2" r="3">
      <c t="s" r="A3" s="3">
        <v>117</v>
      </c>
    </row>
    <row spans="1:2" r="4">
      <c t="s" r="A4" s="4">
        <v>127</v>
      </c>
      <c t="s" r="B4" s="4">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29</v>
      </c>
      <c t="s" r="B1" s="2">
        <v>1</v>
      </c>
    </row>
    <row spans="1:2" r="2">
      <c t="s" r="B2" s="2">
        <v>2</v>
      </c>
    </row>
    <row spans="1:2" r="3">
      <c t="s" r="A3" s="3">
        <v>117</v>
      </c>
    </row>
    <row spans="1:2" r="4">
      <c t="s" r="A4" s="4">
        <v>130</v>
      </c>
      <c t="s" r="B4" s="4">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32</v>
      </c>
      <c t="s" r="B1" s="2">
        <v>1</v>
      </c>
    </row>
    <row spans="1:2" r="2">
      <c t="s" r="B2" s="2">
        <v>2</v>
      </c>
    </row>
    <row spans="1:2" r="3">
      <c t="s" r="A3" s="3">
        <v>117</v>
      </c>
    </row>
    <row spans="1:2" r="4">
      <c t="s" r="A4" s="4">
        <v>133</v>
      </c>
      <c t="s" r="B4" s="4">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35</v>
      </c>
      <c t="s" r="B1" s="2">
        <v>1</v>
      </c>
    </row>
    <row spans="1:2" r="2">
      <c t="s" r="B2" s="2">
        <v>2</v>
      </c>
    </row>
    <row spans="1:2" r="3">
      <c t="s" r="A3" s="3">
        <v>117</v>
      </c>
    </row>
    <row spans="1:2" r="4">
      <c t="s" r="A4" s="4">
        <v>136</v>
      </c>
      <c t="s" r="B4" s="4">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8</v>
      </c>
      <c t="s" r="B1" s="2">
        <v>1</v>
      </c>
    </row>
    <row spans="1:2" r="2">
      <c t="s" r="B2" s="2">
        <v>2</v>
      </c>
    </row>
    <row spans="1:2" r="3">
      <c t="s" r="A3" s="3">
        <v>117</v>
      </c>
    </row>
    <row spans="1:2" r="4">
      <c t="s" r="A4" s="4">
        <v>139</v>
      </c>
      <c t="s" r="B4" s="4">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1</v>
      </c>
      <c t="s" r="B1" s="2">
        <v>1</v>
      </c>
    </row>
    <row spans="1:2" r="2">
      <c t="s" r="B2" s="2">
        <v>2</v>
      </c>
    </row>
    <row spans="1:2" r="3">
      <c t="s" r="A3" s="3">
        <v>117</v>
      </c>
    </row>
    <row spans="1:2" r="4">
      <c t="s" r="A4" s="4">
        <v>142</v>
      </c>
      <c t="s" r="B4" s="4">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30</v>
      </c>
      <c t="s" r="B1" s="2">
        <v>2</v>
      </c>
      <c t="s" r="C1" s="2">
        <v>31</v>
      </c>
    </row>
    <row spans="1:3" r="2">
      <c t="s" r="A2" s="3">
        <v>32</v>
      </c>
    </row>
    <row spans="1:3" r="3">
      <c t="s" r="A3" s="4">
        <v>33</v>
      </c>
      <c t="n" r="B3" s="7">
        <v>75</v>
      </c>
      <c t="n" r="C3" s="7">
        <v>27</v>
      </c>
    </row>
    <row spans="1:3" r="4">
      <c t="s" r="A4" s="4">
        <v>34</v>
      </c>
      <c t="n" r="B4" s="6">
        <v>75</v>
      </c>
      <c t="n" r="C4" s="6">
        <v>27</v>
      </c>
    </row>
    <row spans="1:3" r="5">
      <c t="s" r="A5" s="3">
        <v>35</v>
      </c>
    </row>
    <row spans="1:3" r="6">
      <c t="s" r="A6" s="4">
        <v>36</v>
      </c>
      <c t="n" r="B6" s="6">
        <v>3</v>
      </c>
      <c t="n" r="C6" s="6">
        <v>3</v>
      </c>
    </row>
    <row spans="1:3" r="7">
      <c t="s" r="A7" s="4">
        <v>37</v>
      </c>
      <c t="n" r="B7" s="6">
        <v>13277</v>
      </c>
      <c t="n" r="C7" s="6">
        <v>13277</v>
      </c>
    </row>
    <row spans="1:3" r="8">
      <c t="s" r="A8" s="4">
        <v>38</v>
      </c>
      <c t="n" r="B8" s="6">
        <v>1414</v>
      </c>
      <c t="n" r="C8" s="6">
        <v>1414</v>
      </c>
    </row>
    <row spans="1:3" r="9">
      <c t="s" r="A9" s="4">
        <v>39</v>
      </c>
      <c t="n" r="B9" s="6">
        <v>-14769</v>
      </c>
      <c t="n" r="C9" s="6">
        <v>-14721</v>
      </c>
    </row>
    <row spans="1:3" r="10">
      <c t="s" r="A10" s="4">
        <v>40</v>
      </c>
      <c t="n" r="B10" s="7">
        <v>-75</v>
      </c>
      <c t="n" r="C10" s="7">
        <v>-27</v>
      </c>
    </row>
    <row spans="1:3" r="11">
      <c t="s" r="A11" s="3">
        <v>41</v>
      </c>
    </row>
    <row spans="1:3" r="12">
      <c t="s" r="A12" s="4">
        <v>42</v>
      </c>
      <c t="n" r="B12" s="6">
        <v>0</v>
      </c>
      <c t="n" r="C12" s="6">
        <v>0</v>
      </c>
    </row>
    <row spans="1:3" r="13">
      <c t="s" r="A13" s="4">
        <v>43</v>
      </c>
      <c t="n" r="B13" s="6">
        <v>0</v>
      </c>
      <c t="n" r="C13" s="6">
        <v>0</v>
      </c>
    </row>
    <row spans="1:3" r="14">
      <c t="s" r="A14" s="4">
        <v>44</v>
      </c>
      <c t="n" r="B14" s="8">
        <v>0.001</v>
      </c>
      <c t="n" r="C14" s="8">
        <v>0.001</v>
      </c>
    </row>
    <row spans="1:3" r="15">
      <c t="s" r="A15" s="4">
        <v>45</v>
      </c>
      <c t="n" r="B15" s="6">
        <v>2949484</v>
      </c>
      <c t="n" r="C15" s="6">
        <v>2949484</v>
      </c>
    </row>
    <row spans="1:3" r="16">
      <c t="s" r="A16" s="4">
        <v>46</v>
      </c>
      <c t="n" r="B16" s="6">
        <v>2949484</v>
      </c>
      <c t="n" r="C16" s="6">
        <v>29494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4</v>
      </c>
      <c t="s" r="B1" s="2">
        <v>1</v>
      </c>
    </row>
    <row spans="1:2" r="2">
      <c t="s" r="B2" s="2">
        <v>2</v>
      </c>
    </row>
    <row spans="1:2" r="3">
      <c t="s" r="A3" s="3">
        <v>117</v>
      </c>
    </row>
    <row spans="1:2" r="4">
      <c t="s" r="A4" s="4">
        <v>145</v>
      </c>
      <c t="s" r="B4" s="4">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47</v>
      </c>
      <c t="s" r="B1" s="2">
        <v>1</v>
      </c>
    </row>
    <row spans="1:2" r="2">
      <c t="s" r="B2" s="2">
        <v>2</v>
      </c>
    </row>
    <row spans="1:2" r="3">
      <c t="s" r="A3" s="3">
        <v>117</v>
      </c>
    </row>
    <row spans="1:2" r="4">
      <c t="s" r="A4" s="4">
        <v>148</v>
      </c>
      <c t="s" r="B4" s="4">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50</v>
      </c>
      <c t="s" r="B1" s="2">
        <v>1</v>
      </c>
    </row>
    <row spans="1:2" r="2">
      <c t="s" r="B2" s="2">
        <v>2</v>
      </c>
    </row>
    <row spans="1:2" r="3">
      <c t="s" r="A3" s="3">
        <v>117</v>
      </c>
    </row>
    <row spans="1:2" r="4">
      <c t="s" r="A4" s="4">
        <v>151</v>
      </c>
      <c t="s" r="B4" s="4">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3</v>
      </c>
      <c t="s" r="B1" s="2">
        <v>1</v>
      </c>
    </row>
    <row spans="1:2" r="2">
      <c t="s" r="B2" s="2">
        <v>2</v>
      </c>
    </row>
    <row spans="1:2" r="3">
      <c t="s" r="A3" s="3">
        <v>117</v>
      </c>
    </row>
    <row spans="1:2" r="4">
      <c t="s" r="A4" s="4">
        <v>154</v>
      </c>
      <c t="s" r="B4" s="4">
        <v>1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56</v>
      </c>
      <c t="s" r="B1" s="2">
        <v>1</v>
      </c>
    </row>
    <row spans="1:2" r="2">
      <c t="s" r="B2" s="2">
        <v>2</v>
      </c>
    </row>
    <row spans="1:2" r="3">
      <c t="s" r="A3" s="3">
        <v>117</v>
      </c>
    </row>
    <row spans="1:2" r="4">
      <c t="s" r="A4" s="4">
        <v>157</v>
      </c>
      <c t="s" r="B4" s="4">
        <v>1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59</v>
      </c>
      <c t="s" r="B1" s="2">
        <v>1</v>
      </c>
    </row>
    <row spans="1:2" r="2">
      <c t="s" r="B2" s="2">
        <v>2</v>
      </c>
    </row>
    <row spans="1:2" r="3">
      <c t="s" r="A3" s="3">
        <v>117</v>
      </c>
    </row>
    <row spans="1:2" r="4">
      <c t="s" r="A4" s="4">
        <v>160</v>
      </c>
      <c t="s" r="B4" s="4">
        <v>1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2</v>
      </c>
      <c t="s" r="B1" s="2">
        <v>1</v>
      </c>
    </row>
    <row spans="1:2" r="2">
      <c t="s" r="B2" s="2">
        <v>2</v>
      </c>
    </row>
    <row spans="1:2" r="3">
      <c t="s" r="A3" s="3">
        <v>117</v>
      </c>
    </row>
    <row spans="1:2" r="4">
      <c t="s" r="A4" s="4">
        <v>163</v>
      </c>
      <c t="s" r="B4" s="4">
        <v>1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5</v>
      </c>
      <c t="s" r="B1" s="2">
        <v>1</v>
      </c>
    </row>
    <row spans="1:2" r="2">
      <c t="s" r="B2" s="2">
        <v>2</v>
      </c>
    </row>
    <row spans="1:2" r="3">
      <c t="s" r="A3" s="3">
        <v>117</v>
      </c>
    </row>
    <row spans="1:2" r="4">
      <c t="s" r="A4" s="4">
        <v>166</v>
      </c>
      <c t="s" r="B4" s="4">
        <v>1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7"/>
  </cols>
  <sheetData>
    <row spans="1:2" r="1">
      <c t="s" r="A1" s="1">
        <v>168</v>
      </c>
      <c t="s" r="B1" s="2">
        <v>1</v>
      </c>
    </row>
    <row spans="1:2" r="2">
      <c t="s" r="B2" s="2">
        <v>2</v>
      </c>
    </row>
    <row spans="1:2" r="3">
      <c t="s" r="A3" s="3">
        <v>169</v>
      </c>
    </row>
    <row spans="1:2" r="4">
      <c t="s" r="A4" s="4">
        <v>170</v>
      </c>
      <c t="s" r="B4" s="4">
        <v>1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172</v>
      </c>
      <c t="s" r="B1" s="2">
        <v>1</v>
      </c>
    </row>
    <row spans="1:3" r="2">
      <c t="s" r="B2" s="2">
        <v>2</v>
      </c>
      <c t="s" r="C2" s="2">
        <v>31</v>
      </c>
    </row>
    <row spans="1:3" r="3">
      <c t="s" r="A3" s="3">
        <v>173</v>
      </c>
    </row>
    <row spans="1:3" r="4">
      <c t="s" r="A4" s="4">
        <v>63</v>
      </c>
      <c t="n" r="B4" s="7">
        <v>-48</v>
      </c>
      <c t="n" r="C4" s="7">
        <v>-590</v>
      </c>
    </row>
    <row spans="1:3" r="5">
      <c t="s" r="A5" s="4">
        <v>174</v>
      </c>
      <c t="n" r="C5" s="6">
        <v>230834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r="A1" s="1">
        <v>47</v>
      </c>
      <c t="s" r="B1" s="2">
        <v>1</v>
      </c>
    </row>
    <row spans="1:3" r="2">
      <c t="s" r="B2" s="2">
        <v>2</v>
      </c>
      <c t="s" r="C2" s="2">
        <v>31</v>
      </c>
    </row>
    <row spans="1:3" r="3">
      <c t="s" r="A3" s="3">
        <v>48</v>
      </c>
    </row>
    <row spans="1:3" r="4">
      <c t="s" r="A4" s="4">
        <v>48</v>
      </c>
      <c t="n" r="C4" s="7">
        <v>1463</v>
      </c>
    </row>
    <row spans="1:3" r="5">
      <c t="s" r="A5" s="3">
        <v>49</v>
      </c>
    </row>
    <row spans="1:3" r="6">
      <c t="s" r="A6" s="4">
        <v>50</v>
      </c>
      <c t="n" r="C6" s="6">
        <v>-228</v>
      </c>
    </row>
    <row spans="1:3" r="7">
      <c t="s" r="A7" s="4">
        <v>51</v>
      </c>
      <c t="n" r="C7" s="6">
        <v>-1007</v>
      </c>
    </row>
    <row spans="1:3" r="8">
      <c t="s" r="A8" s="4">
        <v>52</v>
      </c>
      <c t="n" r="C8" s="6">
        <v>228</v>
      </c>
    </row>
    <row spans="1:3" r="9">
      <c t="s" r="A9" s="3">
        <v>53</v>
      </c>
    </row>
    <row spans="1:3" r="10">
      <c t="s" r="A10" s="4">
        <v>54</v>
      </c>
      <c t="n" r="C10" s="6">
        <v>-23</v>
      </c>
    </row>
    <row spans="1:3" r="11">
      <c t="s" r="A11" s="4">
        <v>55</v>
      </c>
      <c t="n" r="C11" s="6">
        <v>-80</v>
      </c>
    </row>
    <row spans="1:3" r="12">
      <c t="s" r="A12" s="4">
        <v>56</v>
      </c>
      <c t="n" r="B12" s="7">
        <v>-48</v>
      </c>
      <c t="n" r="C12" s="6">
        <v>-696</v>
      </c>
    </row>
    <row spans="1:3" r="13">
      <c t="s" r="A13" s="4">
        <v>57</v>
      </c>
      <c t="n" r="B13" s="6">
        <v>-48</v>
      </c>
      <c t="n" r="C13" s="6">
        <v>-799</v>
      </c>
    </row>
    <row spans="1:3" r="14">
      <c t="s" r="A14" s="4">
        <v>58</v>
      </c>
      <c t="n" r="B14" s="6">
        <v>-48</v>
      </c>
      <c t="n" r="C14" s="6">
        <v>-571</v>
      </c>
    </row>
    <row spans="1:3" r="15">
      <c t="s" r="A15" s="4">
        <v>59</v>
      </c>
      <c t="n" r="C15" s="6">
        <v>-91</v>
      </c>
    </row>
    <row spans="1:3" r="16">
      <c t="s" r="A16" s="3">
        <v>60</v>
      </c>
    </row>
    <row spans="1:3" r="17">
      <c t="s" r="A17" s="4">
        <v>61</v>
      </c>
      <c t="n" r="C17" s="6">
        <v>72</v>
      </c>
    </row>
    <row spans="1:3" r="18">
      <c t="s" r="A18" s="4">
        <v>62</v>
      </c>
      <c t="n" r="C18" s="6">
        <v>72</v>
      </c>
    </row>
    <row spans="1:3" r="19">
      <c t="s" r="A19" s="4">
        <v>63</v>
      </c>
      <c t="n" r="B19" s="7">
        <v>-48</v>
      </c>
      <c t="n" r="C19" s="7">
        <v>-590</v>
      </c>
    </row>
    <row spans="1:3" r="20">
      <c t="s" r="A20" s="4">
        <v>64</v>
      </c>
      <c t="n" r="B20" s="7">
        <v>0</v>
      </c>
      <c t="n" r="C20" s="9">
        <v>-0.02</v>
      </c>
    </row>
    <row spans="1:3" r="21">
      <c t="s" r="A21" s="4">
        <v>65</v>
      </c>
      <c t="n" r="B21" s="6">
        <v>2949484</v>
      </c>
      <c t="n" r="C21" s="6">
        <v>2949484</v>
      </c>
    </row>
    <row spans="1:3" r="22">
      <c t="s" r="A22" s="3">
        <v>66</v>
      </c>
    </row>
    <row spans="1:3" r="23">
      <c t="s" r="A23" s="4">
        <v>67</v>
      </c>
      <c t="n" r="C23" s="7">
        <v>-74</v>
      </c>
    </row>
    <row spans="1:3" r="24">
      <c t="s" r="A24" s="4">
        <v>68</v>
      </c>
      <c t="n" r="B24" s="7">
        <v>-48</v>
      </c>
      <c t="n" r="C24" s="7">
        <v>-66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5</v>
      </c>
      <c t="s" r="B1" s="2">
        <v>2</v>
      </c>
      <c t="s" r="C1" s="2">
        <v>31</v>
      </c>
    </row>
    <row spans="1:3" r="2">
      <c t="s" r="A2" s="3">
        <v>173</v>
      </c>
    </row>
    <row spans="1:3" r="3">
      <c t="s" r="A3" s="4">
        <v>33</v>
      </c>
      <c t="n" r="B3" s="7">
        <v>75</v>
      </c>
      <c t="n" r="C3" s="7">
        <v>2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0"/>
  </cols>
  <sheetData>
    <row spans="1:2" r="1">
      <c t="s" r="A1" s="1">
        <v>176</v>
      </c>
      <c t="s" r="B1" s="2">
        <v>177</v>
      </c>
    </row>
    <row spans="1:2" r="2">
      <c t="s" r="B2" s="2">
        <v>178</v>
      </c>
    </row>
    <row spans="1:2" r="3">
      <c t="s" r="A3" s="3">
        <v>173</v>
      </c>
    </row>
    <row spans="1:2" r="4">
      <c t="s" r="A4" s="4">
        <v>179</v>
      </c>
      <c t="n" r="B4" s="6">
        <v>16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7"/>
    <col customWidth="1" max="3" min="3" width="14"/>
    <col customWidth="1" max="4" min="4" width="27"/>
    <col customWidth="1" max="5" min="5" width="16"/>
    <col customWidth="1" max="6" min="6" width="20"/>
    <col customWidth="1" max="7" min="7" width="26"/>
  </cols>
  <sheetData>
    <row spans="1:7" r="1">
      <c t="s" r="A1" s="1">
        <v>69</v>
      </c>
      <c t="s" r="B1" s="2">
        <v>70</v>
      </c>
      <c t="s" r="C1" s="2">
        <v>71</v>
      </c>
      <c t="s" r="D1" s="2">
        <v>72</v>
      </c>
      <c t="s" r="E1" s="2">
        <v>38</v>
      </c>
      <c t="s" r="F1" s="2">
        <v>39</v>
      </c>
      <c t="s" r="G1" s="2">
        <v>73</v>
      </c>
    </row>
    <row spans="1:7" r="2">
      <c t="s" r="A2" s="4">
        <v>74</v>
      </c>
      <c t="n" r="B2" s="7">
        <v>-27</v>
      </c>
      <c t="n" r="C2" s="7">
        <v>3</v>
      </c>
      <c t="n" r="D2" s="7">
        <v>13277</v>
      </c>
      <c t="n" r="E2" s="7">
        <v>1414</v>
      </c>
      <c t="n" r="F2" s="7">
        <v>-14721</v>
      </c>
      <c t="n" r="G2" s="7">
        <v>-27</v>
      </c>
    </row>
    <row spans="1:7" r="3">
      <c t="s" r="A3" s="4">
        <v>75</v>
      </c>
      <c t="n" r="C3" s="6">
        <v>2949484</v>
      </c>
    </row>
    <row spans="1:7" r="4">
      <c t="s" r="A4" s="4">
        <v>63</v>
      </c>
      <c t="n" r="B4" s="6">
        <v>-48</v>
      </c>
      <c t="n" r="F4" s="6">
        <v>-48</v>
      </c>
      <c t="n" r="G4" s="6">
        <v>-48</v>
      </c>
    </row>
    <row spans="1:7" r="5">
      <c t="s" r="A5" s="4">
        <v>76</v>
      </c>
      <c t="n" r="B5" s="7">
        <v>-75</v>
      </c>
      <c t="n" r="C5" s="7">
        <v>3</v>
      </c>
      <c t="n" r="D5" s="7">
        <v>13277</v>
      </c>
      <c t="n" r="E5" s="7">
        <v>1414</v>
      </c>
      <c t="n" r="F5" s="7">
        <v>-14769</v>
      </c>
      <c t="n" r="G5" s="7">
        <v>-75</v>
      </c>
    </row>
    <row spans="1:7" r="6">
      <c t="s" r="A6" s="4">
        <v>77</v>
      </c>
      <c t="n" r="C6" s="6">
        <v>29494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78</v>
      </c>
      <c t="s" r="B1" s="2">
        <v>1</v>
      </c>
    </row>
    <row spans="1:3" r="2">
      <c t="s" r="B2" s="2">
        <v>2</v>
      </c>
      <c t="s" r="C2" s="2">
        <v>31</v>
      </c>
    </row>
    <row spans="1:3" r="3">
      <c t="s" r="A3" s="3">
        <v>79</v>
      </c>
    </row>
    <row spans="1:3" r="4">
      <c t="s" r="A4" s="4">
        <v>63</v>
      </c>
      <c t="n" r="B4" s="7">
        <v>-48</v>
      </c>
      <c t="n" r="C4" s="7">
        <v>-590</v>
      </c>
    </row>
    <row spans="1:3" r="5">
      <c t="s" r="A5" s="3">
        <v>80</v>
      </c>
    </row>
    <row spans="1:3" r="6">
      <c t="s" r="A6" s="4">
        <v>81</v>
      </c>
      <c t="n" r="C6" s="6">
        <v>234</v>
      </c>
    </row>
    <row spans="1:3" r="7">
      <c t="s" r="A7" s="4">
        <v>82</v>
      </c>
      <c t="n" r="C7" s="6">
        <v>4</v>
      </c>
    </row>
    <row spans="1:3" r="8">
      <c t="s" r="A8" s="4">
        <v>83</v>
      </c>
      <c t="n" r="C8" s="6">
        <v>27</v>
      </c>
    </row>
    <row spans="1:3" r="9">
      <c t="s" r="A9" s="3">
        <v>84</v>
      </c>
    </row>
    <row spans="1:3" r="10">
      <c t="s" r="A10" s="4">
        <v>85</v>
      </c>
      <c t="n" r="C10" s="6">
        <v>-11</v>
      </c>
    </row>
    <row spans="1:3" r="11">
      <c t="s" r="A11" s="4">
        <v>86</v>
      </c>
      <c t="n" r="C11" s="6">
        <v>-109</v>
      </c>
    </row>
    <row spans="1:3" r="12">
      <c t="s" r="A12" s="4">
        <v>87</v>
      </c>
      <c t="n" r="C12" s="6">
        <v>-4</v>
      </c>
    </row>
    <row spans="1:3" r="13">
      <c t="s" r="A13" s="4">
        <v>88</v>
      </c>
      <c t="n" r="C13" s="6">
        <v>-29</v>
      </c>
    </row>
    <row spans="1:3" r="14">
      <c t="s" r="A14" s="4">
        <v>89</v>
      </c>
      <c t="n" r="C14" s="6">
        <v>-133</v>
      </c>
    </row>
    <row spans="1:3" r="15">
      <c t="s" r="A15" s="4">
        <v>90</v>
      </c>
      <c t="n" r="B15" s="7">
        <v>48</v>
      </c>
      <c t="n" r="C15" s="6">
        <v>-200</v>
      </c>
    </row>
    <row spans="1:3" r="16">
      <c t="s" r="A16" s="4">
        <v>91</v>
      </c>
      <c t="n" r="C16" s="6">
        <v>-811</v>
      </c>
    </row>
    <row spans="1:3" r="17">
      <c t="s" r="A17" s="3">
        <v>92</v>
      </c>
    </row>
    <row spans="1:3" r="18">
      <c t="s" r="A18" s="4">
        <v>93</v>
      </c>
      <c t="n" r="C18" s="6">
        <v>237</v>
      </c>
    </row>
    <row spans="1:3" r="19">
      <c t="s" r="A19" s="4">
        <v>94</v>
      </c>
      <c t="n" r="C19" s="6">
        <v>-201</v>
      </c>
    </row>
    <row spans="1:3" r="20">
      <c t="s" r="A20" s="4">
        <v>95</v>
      </c>
      <c t="n" r="C20" s="6">
        <v>14</v>
      </c>
    </row>
    <row spans="1:3" r="21">
      <c t="s" r="A21" s="4">
        <v>96</v>
      </c>
      <c t="n" r="C21" s="6">
        <v>-18</v>
      </c>
    </row>
    <row spans="1:3" r="22">
      <c t="s" r="A22" s="4">
        <v>97</v>
      </c>
      <c t="n" r="C22" s="6">
        <v>-32</v>
      </c>
    </row>
    <row spans="1:3" r="23">
      <c t="s" r="A23" s="3">
        <v>98</v>
      </c>
    </row>
    <row spans="1:3" r="24">
      <c t="s" r="A24" s="4">
        <v>99</v>
      </c>
      <c t="n" r="C24" s="6">
        <v>28</v>
      </c>
    </row>
    <row spans="1:3" r="25">
      <c t="s" r="A25" s="4">
        <v>100</v>
      </c>
      <c t="n" r="C25" s="6">
        <v>670</v>
      </c>
    </row>
    <row spans="1:3" r="26">
      <c t="s" r="A26" s="4">
        <v>101</v>
      </c>
      <c t="n" r="C26" s="6">
        <v>698</v>
      </c>
    </row>
    <row spans="1:3" r="27">
      <c t="s" r="A27" s="4">
        <v>102</v>
      </c>
      <c t="n" r="C27" s="6">
        <v>-81</v>
      </c>
    </row>
    <row spans="1:3" r="28">
      <c t="s" r="A28" s="3">
        <v>103</v>
      </c>
    </row>
    <row spans="1:3" r="29">
      <c t="s" r="A29" s="4">
        <v>104</v>
      </c>
      <c t="n" r="C29" s="7">
        <v>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05</v>
      </c>
      <c t="s" r="B1" s="2">
        <v>1</v>
      </c>
    </row>
    <row spans="1:2" r="2">
      <c t="s" r="B2" s="2">
        <v>2</v>
      </c>
    </row>
    <row spans="1:2" r="3">
      <c t="s" r="A3" s="3">
        <v>106</v>
      </c>
    </row>
    <row spans="1:2" r="4">
      <c t="s" r="A4" s="4">
        <v>105</v>
      </c>
      <c t="s" r="B4" s="4">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08</v>
      </c>
      <c t="s" r="B1" s="2">
        <v>1</v>
      </c>
    </row>
    <row spans="1:2" r="2">
      <c t="s" r="B2" s="2">
        <v>2</v>
      </c>
    </row>
    <row spans="1:2" r="3">
      <c t="s" r="A3" s="3">
        <v>106</v>
      </c>
    </row>
    <row spans="1:2" r="4">
      <c t="s" r="A4" s="4">
        <v>108</v>
      </c>
      <c t="s" r="B4" s="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10</v>
      </c>
      <c t="s" r="B1" s="2">
        <v>1</v>
      </c>
    </row>
    <row spans="1:2" r="2">
      <c t="s" r="B2" s="2">
        <v>2</v>
      </c>
    </row>
    <row spans="1:2" r="3">
      <c t="s" r="A3" s="3">
        <v>106</v>
      </c>
    </row>
    <row spans="1:2" r="4">
      <c t="s" r="A4" s="4">
        <v>110</v>
      </c>
      <c t="s" r="B4" s="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12</v>
      </c>
      <c t="s" r="B1" s="2">
        <v>1</v>
      </c>
    </row>
    <row spans="1:2" r="2">
      <c t="s" r="B2" s="2">
        <v>2</v>
      </c>
    </row>
    <row spans="1:2" r="3">
      <c t="s" r="A3" s="3">
        <v>106</v>
      </c>
    </row>
    <row spans="1:2" r="4">
      <c t="s" r="A4" s="4">
        <v>112</v>
      </c>
      <c t="s" r="B4" s="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BALANCE SHEET</vt:lpstr>
      <vt:lpstr>STATEMENT OF OPERATIONS</vt:lpstr>
      <vt:lpstr>STATEMENTS OF STOCKHOLDERS' EQU</vt:lpstr>
      <vt:lpstr>STATEMENTS OF CASH FLOWS</vt:lpstr>
      <vt:lpstr>Note 1. General</vt:lpstr>
      <vt:lpstr>Note 2. Significant Accounting </vt:lpstr>
      <vt:lpstr>Note 3. Accrued Expenses</vt:lpstr>
      <vt:lpstr>Note 4. Shareholders' Equity</vt:lpstr>
      <vt:lpstr>Note 5 Subsequent Event</vt:lpstr>
      <vt:lpstr>Note 2. Significant Accountin11</vt:lpstr>
      <vt:lpstr>Note 2. Significant Accountin12</vt:lpstr>
      <vt:lpstr>Note 2. Significant Accountin13</vt:lpstr>
      <vt:lpstr>Note 2. Significant Accountin14</vt:lpstr>
      <vt:lpstr>Note 2. Significant Accountin15</vt:lpstr>
      <vt:lpstr>Note 2. Significant Accountin16</vt:lpstr>
      <vt:lpstr>Note 2. Significant Accountin17</vt:lpstr>
      <vt:lpstr>Note 2. Significant Accountin18</vt:lpstr>
      <vt:lpstr>Note 2. Significant Accountin19</vt:lpstr>
      <vt:lpstr>Note 2. Significant Accountin20</vt:lpstr>
      <vt:lpstr>Note 2. Significant Accountin21</vt:lpstr>
      <vt:lpstr>Note 2. Significant Accountin22</vt:lpstr>
      <vt:lpstr>Note 2. Significant Accountin23</vt:lpstr>
      <vt:lpstr>Note 2. Significant Accountin24</vt:lpstr>
      <vt:lpstr>Note 2. Significant Accountin25</vt:lpstr>
      <vt:lpstr>Note 2. Significant Accountin26</vt:lpstr>
      <vt:lpstr>Note 2. Significant Accountin27</vt:lpstr>
      <vt:lpstr>Note 3. Accrued Expenses_ Sched</vt:lpstr>
      <vt:lpstr>Note 1. General (Details)</vt:lpstr>
      <vt:lpstr>Note 3. Accrued Expenses_ Sch30</vt:lpstr>
      <vt:lpstr>Note 5 Subsequent Event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5:19:14Z</dcterms:created>
  <dcterms:modified xmlns:dcterms="http://purl.org/dc/terms/" xmlns:xsi="http://www.w3.org/2001/XMLSchema-instance" xsi:type="dcterms:W3CDTF">2016-04-14T15:19:14Z</dcterms:modified>
  <dc:title xmlns:dc="http://purl.org/dc/elements/1.1/">Untitled</dc:title>
  <dc:description xmlns:dc="http://purl.org/dc/elements/1.1/"/>
  <dc:subject xmlns:dc="http://purl.org/dc/elements/1.1/"/>
  <cp:keywords/>
  <cp:category/>
</cp:coreProperties>
</file>